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ridge " sheetId="2" state="visible" r:id="rId2"/>
    <sheet xmlns:r="http://schemas.openxmlformats.org/officeDocument/2006/relationships" name="Risk_Return Detail Data- Bridg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1">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Bridge Builder Trust</t>
  </si>
  <si>
    <t>Central Index Key</t>
  </si>
  <si>
    <t>dei_EntityCentralIndexKey</t>
  </si>
  <si>
    <t>0001567101</t>
  </si>
  <si>
    <t>Amendment Flag</t>
  </si>
  <si>
    <t>dei_AmendmentFlag</t>
  </si>
  <si>
    <t>false</t>
  </si>
  <si>
    <t>Document Creation Date</t>
  </si>
  <si>
    <t>dei_DocumentCreationDate</t>
  </si>
  <si>
    <t>Mar. 24,
		2020</t>
  </si>
  <si>
    <t>Document Effective Date</t>
  </si>
  <si>
    <t>dei_DocumentEffectiveDate</t>
  </si>
  <si>
    <t>Prospectus Date</t>
  </si>
  <si>
    <t>rr_ProspectusDate</t>
  </si>
  <si>
    <t>Oct. 28,
		2019</t>
  </si>
  <si>
    <t>Entity Inv Company Type</t>
  </si>
  <si>
    <t>dei_EntityInvCompanyType</t>
  </si>
  <si>
    <t>N-1A</t>
  </si>
  <si>
    <t>Oct. 28, 2019</t>
  </si>
  <si>
    <t>BRIDGE BUILDER TRUST Bridge Builder Core Bond Fund Bridge Builder Core Plus Bond Fund Bridge Builder Municipal Bond Fund Bridge Builder Large Cap Growth Fund Bridge Builder Large Cap Value Fund Bridge Builder Small/Mid Cap Growth Fund Bridge Builder Small/Mid Cap Value Fund Bridge Builder International Equity Fund (each, a Fund and collectively, the Funds) Supplement dated March 24, 2020 to the Summary Prospectus and Prospectus of each Fund dated October 28, 2019, as supplemented This supplement provides new and additional information beyond that contained in the Prospectus and Summary Prospectus of each Fund and should be read in conjunction with each Funds Prospectus and Summary Prospectus. Effective as of March 24, 2020, the Prospectus and Summary Prospectus of each Fund are hereby supplemented and revised as follows: The Principal Risks section is amended to delete the Market Risk disclosure in its entirety and to replace it with the following:  Market Risk.</t>
  </si>
  <si>
    <t>Supplement to Prospectus [Text Block]</t>
  </si>
  <si>
    <t>rr_SupplementToProspectusTextBlock</t>
  </si>
  <si>
    <t>Bridge Builder Core Bond Fund</t>
  </si>
  <si>
    <t>BRIDGE BUILDER TRUST Bridge Builder Core Bond Fund (each, a Fund and collectively, the Funds) Supplement dated March 24, 2020 to the Summary Prospectus and Prospectus of each Fund dated October 28, 2019, as supplemented This supplement provides new and additional information beyond that contained in the Prospectus and Summary Prospectus of each Fund and should be read in conjunction with each Funds Prospectus and Summary Prospectus. Effective as of March 24, 2020, the Prospectus and Summary Prospectus of each Fund are hereby supplemented and revised as follows: The Principal Risks section is amended to delete the Market Risk disclosure in its entirety and to replace it with the following:  Market Risk.</t>
  </si>
  <si>
    <t>Bridge Builder Core Plus Bond Fund</t>
  </si>
  <si>
    <t>BRIDGE BUILDER TRUST Bridge Builder Core Plus Bond Fund (each, a Fund and collectively, the Funds) Supplement dated March 24, 2020 to the Summary Prospectus and Prospectus of each Fund dated October 28, 2019, as supplemented This supplement provides new and additional information beyond that contained in the Prospectus and Summary Prospectus of each Fund and should be read in conjunction with each Funds Prospectus and Summary Prospectus. Effective as of March 24, 2020, the Prospectus and Summary Prospectus of each Fund are hereby supplemented and revised as follows: The Principal Risks section is amended to delete the Market Risk disclosure in its entirety and to replace it with the following:  Market Risk.</t>
  </si>
  <si>
    <t>Bridge Builder Municipal Bond Fund</t>
  </si>
  <si>
    <t>BRIDGE BUILDER TRUST Bridge Builder Municipal Bond Fund (each, a Fund and collectively, the Funds) Supplement dated March 24, 2020 to the Summary Prospectus and Prospectus of each Fund dated October 28, 2019, as supplemented This supplement provides new and additional information beyond that contained in the Prospectus and Summary Prospectus of each Fund and should be read in conjunction with each Funds Prospectus and Summary Prospectus. Effective as of March 24, 2020, the Prospectus and Summary Prospectus of each Fund are hereby supplemented and revised as follows: The Principal Risks section is amended to delete the Market Risk disclosure in its entirety and to replace it with the following:  Market Risk.</t>
  </si>
  <si>
    <t>Bridge Builder Large Cap Growth Fund</t>
  </si>
  <si>
    <t>BRIDGE BUILDER TRUST Bridge Builder Large Cap Growth Fund (each, a Fund and collectively, the Funds) Supplement dated March 24, 2020 to the Summary Prospectus and Prospectus of each Fund dated October 28, 2019, as supplemented This supplement provides new and additional information beyond that contained in the Prospectus and Summary Prospectus of each Fund and should be read in conjunction with each Funds Prospectus and Summary Prospectus. Effective as of March 24, 2020, the Prospectus and Summary Prospectus of each Fund are hereby supplemented and revised as follows: The Principal Risks section is amended to delete the Market Risk disclosure in its entirety and to replace it with the following:  Market Risk.</t>
  </si>
  <si>
    <t>Bridge Builder Large Cap Value Fund</t>
  </si>
  <si>
    <t>BRIDGE BUILDER TRUST Bridge Builder Large Cap Value Fund (each, a Fund and collectively, the Funds) Supplement dated March 24, 2020 to the Summary Prospectus and Prospectus of each Fund dated October 28, 2019, as supplemented This supplement provides new and additional information beyond that contained in the Prospectus and Summary Prospectus of each Fund and should be read in conjunction with each Funds Prospectus and Summary Prospectus. Effective as of March 24, 2020, the Prospectus and Summary Prospectus of each Fund are hereby supplemented and revised as follows: The Principal Risks section is amended to delete the Market Risk disclosure in its entirety and to replace it with the following:  Market Risk.</t>
  </si>
  <si>
    <t>Bridge Builder Small/Mid Cap Growth Fund</t>
  </si>
  <si>
    <t>BRIDGE BUILDER TRUST Bridge Builder Small/Mid Cap Growth Fund (each, a Fund and collectively, the Funds) Supplement dated March 24, 2020 to the Summary Prospectus and Prospectus of each Fund dated October 28, 2019, as supplemented This supplement provides new and additional information beyond that contained in the Prospectus and Summary Prospectus of each Fund and should be read in conjunction with each Funds Prospectus and Summary Prospectus. Effective as of March 24, 2020, the Prospectus and Summary Prospectus of each Fund are hereby supplemented and revised as follows: The Principal Risks section is amended to delete the Market Risk disclosure in its entirety and to replace it with the following:  Market Risk.</t>
  </si>
  <si>
    <t>Bridge Builder Small/Mid Cap Value Fund</t>
  </si>
  <si>
    <t>BRIDGE BUILDER TRUST Bridge Builder Small/Mid Cap Value Fund (each, a Fund and collectively, the Funds) Supplement dated March 24, 2020 to the Summary Prospectus and Prospectus of each Fund dated October 28, 2019, as supplemented This supplement provides new and additional information beyond that contained in the Prospectus and Summary Prospectus of each Fund and should be read in conjunction with each Funds Prospectus and Summary Prospectus. Effective as of March 24, 2020, the Prospectus and Summary Prospectus of each Fund are hereby supplemented and revised as follows: The Principal Risks section is amended to delete the Market Risk disclosure in its entirety and to replace it with the following:  Market Risk.</t>
  </si>
  <si>
    <t>Bridge Builder International Equity Fund</t>
  </si>
  <si>
    <t>BRIDGE BUILDER TRUST Bridge Builder International Equity Fund (each, a Fund and collectively, the Funds) Supplement dated March 24, 2020 to the Summary Prospectus and Prospectus of each Fund dated October 28, 2019, as supplemented This supplement provides new and additional information beyond that contained in the Prospectus and Summary Prospectus of each Fund and should be read in conjunction with each Funds Prospectus and Summary Prospectus. Effective as of March 24, 2020, the Prospectus and Summary Prospectus of each Fund are hereby supplemented and revised as follows: The Principal Risks section is amended to delete the Market Risk disclosure in its entirety and to replace it with the following:  Market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row r="24" spans="1:3">
      <c r="A24" s="4" t="s">
        <v>47</v>
      </c>
    </row>
    <row r="25" spans="1:3">
      <c r="A25" s="3" t="s">
        <v>3</v>
      </c>
      <c r="B25" s="4" t="s">
        <v>4</v>
      </c>
    </row>
    <row r="26" spans="1:3">
      <c r="A26" s="4" t="s">
        <v>33</v>
      </c>
      <c r="B26" s="4" t="s">
        <v>34</v>
      </c>
      <c r="C26" s="4" t="s">
        <v>48</v>
      </c>
    </row>
    <row r="27" spans="1:3">
      <c r="A27" s="4" t="s">
        <v>49</v>
      </c>
    </row>
    <row r="28" spans="1:3">
      <c r="A28" s="3" t="s">
        <v>3</v>
      </c>
      <c r="B28" s="4" t="s">
        <v>4</v>
      </c>
    </row>
    <row r="29" spans="1:3">
      <c r="A29" s="4" t="s">
        <v>33</v>
      </c>
      <c r="B29" s="4" t="s">
        <v>34</v>
      </c>
      <c r="C29" s="4" t="s">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5:53:08Z</dcterms:created>
  <dcterms:modified xmlns:dcterms="http://purl.org/dc/terms/" xmlns:xsi="http://www.w3.org/2001/XMLSchema-instance" xsi:type="dcterms:W3CDTF">2020-03-26T15:53:08Z</dcterms:modified>
</cp:coreProperties>
</file>